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_);_(&quot;$ &quot;(#,##0)"/>
    <numFmt numFmtId="166" formatCode="#,##0.00%_);(#,##0.00%)"/>
    <numFmt numFmtId="167" formatCode="_(&quot;$ &quot;#,##0.0_);_(&quot;$ &quot;(#,##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Y10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N-2 - USD ($)</t>
        </is>
      </c>
      <c r="C1" s="2" t="inlineStr">
        <is>
          <t>3 Months Ended</t>
        </is>
      </c>
      <c r="O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3</t>
        </is>
      </c>
      <c r="Q2" s="2" t="inlineStr">
        <is>
          <t>Dec. 31, 2022</t>
        </is>
      </c>
      <c r="R2" s="2" t="inlineStr">
        <is>
          <t>Dec. 31, 2021</t>
        </is>
      </c>
      <c r="S2" s="2" t="inlineStr">
        <is>
          <t>Dec. 31, 2020</t>
        </is>
      </c>
      <c r="T2" s="2" t="inlineStr">
        <is>
          <t>Dec. 31, 2019</t>
        </is>
      </c>
      <c r="U2" s="2" t="inlineStr">
        <is>
          <t>Dec. 31, 2018</t>
        </is>
      </c>
      <c r="V2" s="2" t="inlineStr">
        <is>
          <t>Dec. 31, 2017</t>
        </is>
      </c>
      <c r="W2" s="2" t="inlineStr">
        <is>
          <t>Dec. 31, 2016</t>
        </is>
      </c>
      <c r="X2" s="2" t="inlineStr">
        <is>
          <t>Dec. 31, 2015</t>
        </is>
      </c>
      <c r="Y2" s="2" t="inlineStr">
        <is>
          <t>Dec. 31, 201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0001578987</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false</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Document Typ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N-CSR</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Entity Registrant Nam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ArrowMark Financial Corp.</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Document Period End D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Dec. 31,  2024</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3" t="inlineStr">
        <is>
          <t>Fee Table [Abstrac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hareholder Transaction Expenses [Table Text Bl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Stockholder Transaction Expenses ( as a percentage of offering price
Sales Load (1) − −
Offering Expenses (2) − −
Dividend Reinvestment Plan Expenses (3) None
Total Stockholder Transaction Expenses − −
(1) In the event that the securities to which the Company’s prospectus relates are sold to or through underwriters or agents, a corresponding prospectus supplement will disclose the applicable sales load.
(2) The Company’s related supplement will disclose the estimated amount of total offering expenses (which may include offering expenses borne by third parties on our behalf), the offering price and the offering expenses borne by us as a percentage of the offering price.
(3) The expenses associated with the administration of our dividend reinvestment plan are included in “Other Expenses.” Participants in the dividend reinvestment plan that instruct the plan administrator to sell shares obtained under the plan may be accessed a $15 transaction fee by the plan administrator and the proceeds of such sale will be net of brokerage commissions, fees and transaction costs. For more details about the plan, see “Dividend Reinvestment Plan".</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Sales Load [Percent]</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Dividend Reinvestment and Cash Purchase Fees</t>
        </is>
      </c>
      <c r="B12" s="4" t="inlineStr">
        <is>
          <t>[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Other Transaction Expenses [Abstrac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Other Transaction Expenses [Percent]</t>
        </is>
      </c>
      <c r="B14" s="4" t="inlineStr">
        <is>
          <t>[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Annual Expenses [Table Text Bl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Annual Expenses ( as a percentage of net assets attributable to common stock ):
Management Fees (4) 2.61 %
Interest payments on borrowed funds (5) 3.16 %
Other Expenses (estimated for the current fiscal year) (7) 1.93 %
Total Annual Expenses (8) 7.70 %
(4) For the purposes of calculating our expenses, we have assumed the maximum contractual management fee of 1.75% of Managed Assets. See “Investment Advisory Fee and Other Fee Arrangements.” see note 3
(5) We entered into a revolving credit agreement on June 9, 2014. Interest expense assumes that leverage will represent approximately 30% of our Managed Assets (as defined under “Management—Management Agreement — Management Fee”) - see note 7, and charge interest or involve payment at a rate set by an interest rate transaction at the rate of 6.92% as of February 10, 2025. We have assumed for purposes of these expense estimates that we will utilize leverage for the entire year.
(6) Includes fees and expenses of approximately 0.00% incurred indirectly as a result of investment in shares of one or more “Acquired Funds,” which include (i) investment companies, or (ii) companies that would be an investment company under Section 3(a) of the 1940 Act except for exceptions under Sections 3(c)(1) and 3(c)(7) under the 1940 Act.
(7) Pursuant to the management agreement, our Adviser furnishes us, or arranges for the furnishing of office facilities and clerical and administrative services necessary for our operation (other than services provided by our custodian, accounting agent, administrator, dividend and interest paying agent and other service providers). We bear all expenses incurred in our operations, and we will bear the expenses related to any future offering. “Other Expenses” above includes all such costs not borne by our Adviser, which may include but are not limited to overhead costs of our business, commissions, fees and expenses connected with our investments and auditing, accounting and legal expenses, and Acquired Fund Fees and Expenses.
(8)
Total Annual Expenses may not correlate to the ratio of expenses to average net assets disclosed in the Company’s annual and semi-annual reports to stockholders in the financial highlights table, which reflects operating expenses of the Company and does not include “Acquired Fund” fees and expenses. For the year ended December 31, 2024, the Advisor voluntarily reimbursed the Fund $82,936 for expenses related to Investor Relations Fees.</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Management Fees [Percent]</t>
        </is>
      </c>
      <c r="B16" s="4" t="inlineStr">
        <is>
          <t>[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0.0261</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Interest Expenses on Borrowings [Percent]</t>
        </is>
      </c>
      <c r="B17" s="4" t="inlineStr">
        <is>
          <t>[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0.0316</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Other Annual Expenses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Other Annual Expenses [Percent]</t>
        </is>
      </c>
      <c r="B19" s="4" t="inlineStr">
        <is>
          <t>[6]</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0.0193</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Total Annual Expenses [Percent]</t>
        </is>
      </c>
      <c r="B20" s="4" t="inlineStr">
        <is>
          <t>[7]</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0.077</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Expense Example [Table Text Bloc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Example The following example demonstrates the hypothetical dollar amount of total cumulative expenses that would be incurred over various periods with respect to a hypothetical investment in our common stock. These amounts are based upon the assumption that our annual operating expenses remain at the levels set forth in the table above and that the annual return on investments before fees and expenses is 5%.
1 Year 3 Years 5 Years 10 Years
You would pay the following expenses on a $1,000 investment, assuming a 5% annual return: $ 76 $ 222 $ 360 $ 674 The purpose of the table and example above is to assist you in understanding the various costs and expenses that an investor in any future offering will bear directly or indirectly. The example and the expenses in the tables above should not be considered a representation of our future expenses, and actual expenses may be greater or less than those shown. Moreover, while the example assumes, as required by the SEC, a 5% annual return, our performance will vary and may result in a return greater or less than 5%. In addition, while the example assumes reinvestment of all distributions at NAV, participants in our dividend reinvestment plan may receive common stock valued at the market price in effect at that time. This price may be at, above or below NAV. See “Dividend Reinvestment Plan” for additional information regarding our dividend reinvestment plan.</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xpense Example, Year 0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76</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Expense Example, Years 1 to 3</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8" t="n">
        <v>222</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Expense Example, Years 1 to 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8" t="n">
        <v>36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Expense Example, Years 1 to 10</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674</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urpose of Fee Table , Note [Text Bl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The following table is intended to assist you in understanding the costs and expenses that an investor in shares of our common stock will bear, directly or indirectly. Other expenses are estimated and may vary. Except where the context suggests otherwise, whenever the Company’s prospectus contains a reference to fees or expenses paid by “you” or “us” or that “we” will pay fees or expenses, stockholders will indirectly bear such fees or expenses. We caution you that certain of the indicated percentages in the table below indicating annual expenses are estimates and may vary.</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Basis of Transaction Fees, Note [Text Bl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as a percentage of offering price</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Other Expenses, Note [Text Bl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Other Expenses” above includes all such costs not borne by our Adviser, which may include but are not limited to overhead costs of our business, commissions, fees and expenses connected with our investments and auditing, accounting and legal expenses, and Acquired Fund Fees and Expenses.</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Acquired Fund Total Annual Expenses, Note [Text Block]</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Total Annual Expenses may not correlate to the ratio of expenses to average net assets disclosed in the Company’s annual and semi-annual reports to stockholders in the financial highlights table, which reflects operating expenses of the Company and does not include “Acquired Fund” fees and expenses. For the year ended December 31, 2024, the Advisor voluntarily reimbursed the Fund $82,936 for expenses related to Investor Relations Fees.</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Financial Highlights [Abstrac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enior Securities [Tabl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Class and Year (a) Total Amount (b) Asset Coverage Per (c) Average
Credit Facility
Fiscal 2013 (as of December 31, 2013) N/A (d) N/A (d) N/A (d)
Fiscal 2014 (as of December 31, 2014) $ 22,500,000 $ 7,317 N/A
Fiscal 2015 (as of December 31, 2015) $ 25,000,000 $ 6,631 N/A
Fiscal 2016 (as of December 31, 2016) $ 61,500,000 $ 3,253 N/A
Fiscal 2017 (as of December 31, 2017) $ 25,750,000 $ 6,478 N/A
Fiscal 2018 (as of December 31, 2018) $ 51,000,000 $ 3,753 N/A
Fiscal 2019 (as of December 31, 2019) $ 17,700,000 $ 9,090 N/A
Fiscal 2020 (as of December 31, 2020) $ 43,000,000 $ 4,274 N/A
Fiscal 2021 (as of December 31, 2021) $ 60,000,000 $ 3,558 N/A
Fiscal 2022 (as of December 31, 2022) $ 55,600,000 $ 3,656 N/A
Fiscal 2023 (as of December 31, 2023) $ 45,000,000 $ 4,387 N/A
Fiscal 2024 (as of December 31, 2024) $ 46,800,000 $ 4,314 N/A
(a) $70 million on January 16, 2015.The Credit Facility was further amended in May 2017 to reflect a single lender, Texas Capital Bank, N.A., a reduced rate of LIBOR 2.35% and a maximum borrowing amount of $62 million. In May 2022, the Credit Facility was further amended to reflect the addition of two lenders, a new rate of SOFR 2.61% and a maximum borrowing amount of $70 million. See “Leverage—Effects of Leverage” for a description of our revolving credit agreement. (b) (c) (d)</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Senior Securities, Not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Note 11 — Senior Securities The Company did not have any senior securities outstanding prior to June 9, 2014. Borrowings under the Credit Facility for each fiscal year commencing with December 31, 2013, were as follows:
Class and Year (a) Total Amount (b) Asset Coverage Per (c) Average
Credit Facility
Fiscal 2013 (as of December 31, 2013) N/A (d) N/A (d) N/A (d)
Fiscal 2014 (as of December 31, 2014) $ 22,500,000 $ 7,317 N/A
Fiscal 2015 (as of December 31, 2015) $ 25,000,000 $ 6,631 N/A
Fiscal 2016 (as of December 31, 2016) $ 61,500,000 $ 3,253 N/A
Fiscal 2017 (as of December 31, 2017) $ 25,750,000 $ 6,478 N/A
Fiscal 2018 (as of December 31, 2018) $ 51,000,000 $ 3,753 N/A
Fiscal 2019 (as of December 31, 2019) $ 17,700,000 $ 9,090 N/A
Fiscal 2020 (as of December 31, 2020) $ 43,000,000 $ 4,274 N/A
Fiscal 2021 (as of December 31, 2021) $ 60,000,000 $ 3,558 N/A
Fiscal 2022 (as of December 31, 2022) $ 55,600,000 $ 3,656 N/A
Fiscal 2023 (as of December 31, 2023) $ 45,000,000 $ 4,387 N/A
Fiscal 2024 (as of December 31, 2024) $ 46,800,000 $ 4,314 N/A
(a) $70 million on January 16, 2015.The Credit Facility was further amended in May 2017 to reflect a single lender, Texas Capital Bank, N.A., a reduced rate of LIBOR 2.35% and a maximum borrowing amount of $62 million. In May 2022, the Credit Facility was further amended to reflect the addition of two lenders, a new rate of SOFR 2.61% and a maximum borrowing amount of $70 million. See “Leverage—Effects of Leverage” for a description of our revolving credit agreement. (b) (c) (d)</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Investment Objectives and Practices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Investment Objectives Investment Strategies The Company focuses its portfolio on making long-term, passive, non-control investments in the banking sector, including “regulatory capital securities” which are securities issued or structured by banks seeking capital that is treated more favorably under banking regulations than other types of capital, acquisitions and other refinancing activities regulatory capital securities are issued or structured by a bank to maintain or reduce its regulatory capital requirements by transferring certain credit risks to investors. Regulatory capital securities may be structured in a variety of ways and are highly bespoke to the needs of the bank or other deposit-taking institution involved. Regulatory capital securities may be in the form of structured notes (e.g., credit-linked notes), contingent convertible securities, and other structured products or transactions. The Company intends to continue to direct investments in numerous issuers differentiated by asset size, business models and geographies. The Company also may invest in an option strategy that will normally consist of writing (selling) call options on bank equity securities in the Company’s portfolio (“covered calls”).The Company invests in foreign securities and the Company is not limited in the amount of assets the Company may invest in such foreign securities.
The Company indirectly invests in securities issued or structured by banks through structured securities and credit derivatives, including collateralized loan obligations (CLOs) and credit-linked notes. The Company currently invests in credit-linked notes for which the performance and payment of principal and interest is tied to a reference asset such as a pool of loans originated by a bank and held on its balance sheet. The Company also invests in equity and junior debt tranches of CLOs, and other debt securitizations, that are collateralized by a portfolio consisting primarily of unsecured, subordinated loans made to (and, to a lesser extent, unsecured, subordinated debentures and notes issued by) community banks or savings institutions or their respective holding companies. The Company may also invest in other securities and instruments that are related to these investments or that the Adviser believes are consistent with the Company’s investment objectives, including senior debt tranches of CLOs and loan accumulation facilities. These indirect investments provide exposure to and focus on the same types of direct investments that the Company makes in banking companies and, accordingly, the Company’s investments in structured securities (such as credit-linked notes and CLOs) and credit derivatives that provide exposure to the banking industry are considered an investment in banking securities. The loans or other assets pledged as collateral in these securitizations may not be publicly rated by any rating agency, and may have greater credit and liquidity risks than investment-grade corporate obligations that are publicly rated. The Company believes that the use of such instruments complements the Company’s overall strategy and enhance the diversity of the Company’s holdings. The Company may also incur additional leverage to the extent permitted by the Investment Company Act. Although the Company normally seeks to invest substantially all of the Company’s assets in banking-related securities, the Company reserves the ability to invest up to 20% of the Company’s assets in other types of securities and instruments. Additionally, the Company may take temporary defensive positions that are inconsistent with the Company’s investment strategy in attempting to respond to adverse market, economic, political or other conditions. If the Company does so, the Company may not achieve the Company’s investment objective.The Company may also choose not to take defensive positions.</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Risk Factors [Tabl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Note 6 — Risk Considerations Risks are inherent in all investing. The following summarizes some, but not all, of the risks that should be considered for the Company. For additional information about the risks associated with investing in the Company, please see the Company’s prospectus as well as other Company regulatory filings. Investment and Market Risk Preferred and Debt Securities Risk Credit Risk Leverage Risk
Call/Prepayment and Reinvestment Risk Risks of Concentration in the Banking industry/Financial Sector Regulatory Risk Interest Rate Risk Convertible Securities/Contingent Convertible Securities Risk
Illiquid and Restricted Securities Risk Regulatory Capital Relief Securities Risk</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Annual Dividend Paym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2</v>
      </c>
      <c r="P36" s="9" t="n">
        <v>-2.2</v>
      </c>
      <c r="Q36" s="10" t="n">
        <v>-1.66</v>
      </c>
      <c r="R36" s="10" t="n">
        <v>-1.62</v>
      </c>
      <c r="S36" s="10" t="n">
        <v>-1.57</v>
      </c>
      <c r="T36" s="10" t="n">
        <v>-1.52</v>
      </c>
      <c r="U36" s="10" t="n">
        <v>-1.66</v>
      </c>
      <c r="V36" s="9" t="n">
        <v>-1.5</v>
      </c>
      <c r="W36" s="10" t="n">
        <v>-1.46</v>
      </c>
      <c r="X36" s="10" t="n">
        <v>-1.51</v>
      </c>
      <c r="Y36" s="4" t="inlineStr">
        <is>
          <t xml:space="preserve"> </t>
        </is>
      </c>
    </row>
    <row r="37">
      <c r="A37" s="4" t="inlineStr">
        <is>
          <t>Share Price [Table Text Bl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Share Price Data The following table sets forth, for the quarters indicated, the highest and lowest prices on the NASDAQ Global Select Market per share of common stock, and the NAV per share and the premium to or discount from NAV, on the date of each of the high and low market prices. The table also sets forth the number of Shares traded on the NASDAQ Global Select Market during the respective quarters.
Premium/
NASDAQ (Discount)
NAV per Share Global Select to NAV
on Date of Market Price on Date of
During Market Price (1) Per Share (2) Market Price (3) Trading
Quarter Ended High Low High Low High Low Volume (4)
March 31, 2022 $ 21.74 $ 21.74 $ 23.36 $ 20.13 7.5 % (7.4 )% 701,814
June 30, 2022 $ 21.44 $ 21.36 $ 21.94 $ 17.32 2.3 % (18.9 )% 753,477
September 30, 2022 $ 21.10 $ 20.74 $ 20.23 $ 16.32 (4.1 )% (21.3 )% 934,517
December 31, 2022 $ 20.79 $ 20.74 $ 18.16 $ 16.32 (12.7 )% (21.3 )% 1,158,896
March 31, 2023 $ 21.12 $ 20.62 $ 19.37 $ 15.20 (8.3 )% (26.3 )% 851,252
June 30, 2023 $ 21.16 $ 21.16 $ 19.26 $ 13.80 (9.0 )% (34.8 )% 1,243,574
September 30, 2023 $ 21.59 $ 21.29 $ 18.75 $ 16.07 (13.2 )% (24.5 )% 990,214
December 30, 2023 $ 21.43 $ 21.45 $ 19.15 $ 16.28 (10.6 )% (24.1 )% 2,071,174
March 31, 2024 $ 21.24 $ 21.32 $ 19.50 $ 17.81 (8.2 )% (16.5 )% 925,364
June 30, 2024 $ 21.58 $ 21.76 $ 19.20 $ 17.91 (11.0 )% (17.7 )% 1,037,351
September 30, 2024 $ 21.73 $ 21.58 $ 21.67 $ 18.40 (0.3 )% (14.7 )% 1,312,915
December 31, 2024 $ 21.78 $ 21.73 $ 21.58 $ 19.57 (0.9 )% (9.9 )% 1,531,140
(1) (2) (3) (4)</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Lowest Price or Bid</t>
        </is>
      </c>
      <c r="B38" s="4" t="inlineStr">
        <is>
          <t>[8]</t>
        </is>
      </c>
      <c r="C38" s="10" t="n">
        <v>19.57</v>
      </c>
      <c r="D38" s="9" t="n">
        <v>18.4</v>
      </c>
      <c r="E38" s="10" t="n">
        <v>17.91</v>
      </c>
      <c r="F38" s="10" t="n">
        <v>17.81</v>
      </c>
      <c r="G38" s="10" t="n">
        <v>16.28</v>
      </c>
      <c r="H38" s="10" t="n">
        <v>16.07</v>
      </c>
      <c r="I38" s="9" t="n">
        <v>13.8</v>
      </c>
      <c r="J38" s="9" t="n">
        <v>15.2</v>
      </c>
      <c r="K38" s="10" t="n">
        <v>16.32</v>
      </c>
      <c r="L38" s="10" t="n">
        <v>16.32</v>
      </c>
      <c r="M38" s="10" t="n">
        <v>17.32</v>
      </c>
      <c r="N38" s="10" t="n">
        <v>20.13</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Highest Price or Bid</t>
        </is>
      </c>
      <c r="B39" s="4" t="inlineStr">
        <is>
          <t>[8]</t>
        </is>
      </c>
      <c r="C39" s="11" t="n">
        <v>21.58</v>
      </c>
      <c r="D39" s="11" t="n">
        <v>21.67</v>
      </c>
      <c r="E39" s="12" t="n">
        <v>19.2</v>
      </c>
      <c r="F39" s="12" t="n">
        <v>19.5</v>
      </c>
      <c r="G39" s="11" t="n">
        <v>19.15</v>
      </c>
      <c r="H39" s="11" t="n">
        <v>18.75</v>
      </c>
      <c r="I39" s="11" t="n">
        <v>19.26</v>
      </c>
      <c r="J39" s="11" t="n">
        <v>19.37</v>
      </c>
      <c r="K39" s="11" t="n">
        <v>18.16</v>
      </c>
      <c r="L39" s="11" t="n">
        <v>20.23</v>
      </c>
      <c r="M39" s="11" t="n">
        <v>21.94</v>
      </c>
      <c r="N39" s="11" t="n">
        <v>23.36</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Lowest Price or Bid, NAV</t>
        </is>
      </c>
      <c r="B40" s="4" t="inlineStr">
        <is>
          <t>[9]</t>
        </is>
      </c>
      <c r="C40" s="11" t="n">
        <v>21.73</v>
      </c>
      <c r="D40" s="11" t="n">
        <v>21.58</v>
      </c>
      <c r="E40" s="11" t="n">
        <v>21.76</v>
      </c>
      <c r="F40" s="11" t="n">
        <v>21.32</v>
      </c>
      <c r="G40" s="11" t="n">
        <v>21.45</v>
      </c>
      <c r="H40" s="11" t="n">
        <v>21.29</v>
      </c>
      <c r="I40" s="11" t="n">
        <v>21.16</v>
      </c>
      <c r="J40" s="11" t="n">
        <v>20.62</v>
      </c>
      <c r="K40" s="11" t="n">
        <v>20.74</v>
      </c>
      <c r="L40" s="11" t="n">
        <v>20.74</v>
      </c>
      <c r="M40" s="11" t="n">
        <v>21.36</v>
      </c>
      <c r="N40" s="11" t="n">
        <v>21.74</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Highest Price or Bid, NAV</t>
        </is>
      </c>
      <c r="B41" s="4" t="inlineStr">
        <is>
          <t>[9]</t>
        </is>
      </c>
      <c r="C41" s="10" t="n">
        <v>21.78</v>
      </c>
      <c r="D41" s="10" t="n">
        <v>21.73</v>
      </c>
      <c r="E41" s="10" t="n">
        <v>21.58</v>
      </c>
      <c r="F41" s="10" t="n">
        <v>21.24</v>
      </c>
      <c r="G41" s="10" t="n">
        <v>21.43</v>
      </c>
      <c r="H41" s="10" t="n">
        <v>21.59</v>
      </c>
      <c r="I41" s="10" t="n">
        <v>21.16</v>
      </c>
      <c r="J41" s="10" t="n">
        <v>21.12</v>
      </c>
      <c r="K41" s="10" t="n">
        <v>20.79</v>
      </c>
      <c r="L41" s="9" t="n">
        <v>21.1</v>
      </c>
      <c r="M41" s="10" t="n">
        <v>21.44</v>
      </c>
      <c r="N41" s="10" t="n">
        <v>21.74</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Highest Price or Bid, Premium (Discount) to NAV [Percent]</t>
        </is>
      </c>
      <c r="B42" s="4" t="inlineStr">
        <is>
          <t>[9]</t>
        </is>
      </c>
      <c r="C42" s="4" t="inlineStr">
        <is>
          <t>(0.90%)</t>
        </is>
      </c>
      <c r="D42" s="4" t="inlineStr">
        <is>
          <t>(0.30%)</t>
        </is>
      </c>
      <c r="E42" s="4" t="inlineStr">
        <is>
          <t>(11.00%)</t>
        </is>
      </c>
      <c r="F42" s="4" t="inlineStr">
        <is>
          <t>(8.20%)</t>
        </is>
      </c>
      <c r="G42" s="4" t="inlineStr">
        <is>
          <t>(10.60%)</t>
        </is>
      </c>
      <c r="H42" s="4" t="inlineStr">
        <is>
          <t>(13.20%)</t>
        </is>
      </c>
      <c r="I42" s="4" t="inlineStr">
        <is>
          <t>(9.00%)</t>
        </is>
      </c>
      <c r="J42" s="4" t="inlineStr">
        <is>
          <t>(8.30%)</t>
        </is>
      </c>
      <c r="K42" s="4" t="inlineStr">
        <is>
          <t>(12.70%)</t>
        </is>
      </c>
      <c r="L42" s="4" t="inlineStr">
        <is>
          <t>(4.10%)</t>
        </is>
      </c>
      <c r="M42" s="7" t="n">
        <v>0.023</v>
      </c>
      <c r="N42" s="7" t="n">
        <v>0.075</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Lowest Price or Bid, Premium (Discount) to NAV [Percent]</t>
        </is>
      </c>
      <c r="B43" s="4" t="inlineStr">
        <is>
          <t>[9]</t>
        </is>
      </c>
      <c r="C43" s="4" t="inlineStr">
        <is>
          <t>(9.90%)</t>
        </is>
      </c>
      <c r="D43" s="4" t="inlineStr">
        <is>
          <t>(14.70%)</t>
        </is>
      </c>
      <c r="E43" s="4" t="inlineStr">
        <is>
          <t>(17.70%)</t>
        </is>
      </c>
      <c r="F43" s="4" t="inlineStr">
        <is>
          <t>(16.50%)</t>
        </is>
      </c>
      <c r="G43" s="4" t="inlineStr">
        <is>
          <t>(24.10%)</t>
        </is>
      </c>
      <c r="H43" s="4" t="inlineStr">
        <is>
          <t>(24.50%)</t>
        </is>
      </c>
      <c r="I43" s="4" t="inlineStr">
        <is>
          <t>(34.80%)</t>
        </is>
      </c>
      <c r="J43" s="4" t="inlineStr">
        <is>
          <t>(26.30%)</t>
        </is>
      </c>
      <c r="K43" s="4" t="inlineStr">
        <is>
          <t>(21.30%)</t>
        </is>
      </c>
      <c r="L43" s="4" t="inlineStr">
        <is>
          <t>(21.30%)</t>
        </is>
      </c>
      <c r="M43" s="4" t="inlineStr">
        <is>
          <t>(18.90%)</t>
        </is>
      </c>
      <c r="N43" s="4" t="inlineStr">
        <is>
          <t>(7.40%)</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hare Price</t>
        </is>
      </c>
      <c r="C44" s="10" t="n">
        <v>20.98</v>
      </c>
      <c r="D44" s="4" t="inlineStr">
        <is>
          <t xml:space="preserve"> </t>
        </is>
      </c>
      <c r="E44" s="4" t="inlineStr">
        <is>
          <t xml:space="preserve"> </t>
        </is>
      </c>
      <c r="F44" s="4" t="inlineStr">
        <is>
          <t xml:space="preserve"> </t>
        </is>
      </c>
      <c r="G44" s="10" t="n">
        <v>18.16</v>
      </c>
      <c r="H44" s="4" t="inlineStr">
        <is>
          <t xml:space="preserve"> </t>
        </is>
      </c>
      <c r="I44" s="4" t="inlineStr">
        <is>
          <t xml:space="preserve"> </t>
        </is>
      </c>
      <c r="J44" s="4" t="inlineStr">
        <is>
          <t xml:space="preserve"> </t>
        </is>
      </c>
      <c r="K44" s="10" t="n">
        <v>17.04</v>
      </c>
      <c r="L44" s="4" t="inlineStr">
        <is>
          <t xml:space="preserve"> </t>
        </is>
      </c>
      <c r="M44" s="4" t="inlineStr">
        <is>
          <t xml:space="preserve"> </t>
        </is>
      </c>
      <c r="N44" s="4" t="inlineStr">
        <is>
          <t xml:space="preserve"> </t>
        </is>
      </c>
      <c r="O44" s="10" t="n">
        <v>20.98</v>
      </c>
      <c r="P44" s="11" t="n">
        <v>18.16</v>
      </c>
      <c r="Q44" s="11" t="n">
        <v>17.04</v>
      </c>
      <c r="R44" s="11" t="n">
        <v>21.97</v>
      </c>
      <c r="S44" s="11" t="n">
        <v>19.25</v>
      </c>
      <c r="T44" s="12" t="n">
        <v>22.3</v>
      </c>
      <c r="U44" s="12" t="n">
        <v>19.3</v>
      </c>
      <c r="V44" s="11" t="n">
        <v>20.13</v>
      </c>
      <c r="W44" s="11" t="n">
        <v>18.69</v>
      </c>
      <c r="X44" s="12" t="n">
        <v>16.3</v>
      </c>
      <c r="Y44" s="4" t="inlineStr">
        <is>
          <t xml:space="preserve"> </t>
        </is>
      </c>
    </row>
    <row r="45">
      <c r="A45" s="4" t="inlineStr">
        <is>
          <t>NAV Per Share</t>
        </is>
      </c>
      <c r="C45" s="10" t="n">
        <v>21.78</v>
      </c>
      <c r="D45" s="4" t="inlineStr">
        <is>
          <t xml:space="preserve"> </t>
        </is>
      </c>
      <c r="E45" s="4" t="inlineStr">
        <is>
          <t xml:space="preserve"> </t>
        </is>
      </c>
      <c r="F45" s="4" t="inlineStr">
        <is>
          <t xml:space="preserve"> </t>
        </is>
      </c>
      <c r="G45" s="10" t="n">
        <v>21.43</v>
      </c>
      <c r="H45" s="4" t="inlineStr">
        <is>
          <t xml:space="preserve"> </t>
        </is>
      </c>
      <c r="I45" s="4" t="inlineStr">
        <is>
          <t xml:space="preserve"> </t>
        </is>
      </c>
      <c r="J45" s="4" t="inlineStr">
        <is>
          <t xml:space="preserve"> </t>
        </is>
      </c>
      <c r="K45" s="10" t="n">
        <v>20.79</v>
      </c>
      <c r="L45" s="4" t="inlineStr">
        <is>
          <t xml:space="preserve"> </t>
        </is>
      </c>
      <c r="M45" s="4" t="inlineStr">
        <is>
          <t xml:space="preserve"> </t>
        </is>
      </c>
      <c r="N45" s="4" t="inlineStr">
        <is>
          <t xml:space="preserve"> </t>
        </is>
      </c>
      <c r="O45" s="10" t="n">
        <v>21.78</v>
      </c>
      <c r="P45" s="10" t="n">
        <v>21.43</v>
      </c>
      <c r="Q45" s="10" t="n">
        <v>20.79</v>
      </c>
      <c r="R45" s="9" t="n">
        <v>21.7</v>
      </c>
      <c r="S45" s="10" t="n">
        <v>21.44</v>
      </c>
      <c r="T45" s="10" t="n">
        <v>21.83</v>
      </c>
      <c r="U45" s="10" t="n">
        <v>21.43</v>
      </c>
      <c r="V45" s="10" t="n">
        <v>21.56</v>
      </c>
      <c r="W45" s="10" t="n">
        <v>21.22</v>
      </c>
      <c r="X45" s="10" t="n">
        <v>21.62</v>
      </c>
      <c r="Y45" s="10" t="n">
        <v>21.86</v>
      </c>
    </row>
    <row r="46">
      <c r="A46" s="4" t="inlineStr">
        <is>
          <t>Latest Premium (Discount) to NAV [Perce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3.67%)</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Capital Stock, Long-Term Debt, and Other Securities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Capital Stock [Table Text Block]</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Note 10 — Capital Share Transactions As of December 31, 2024, 50,000,000 shares of $0.001 par value capital stock were authorized. Of the authorized shares, AMFC is authorized to issue 40,000,000 shares of common stock preferred stock On October 21, 2021, the Company filed a prospectus supplement with the U.S. Securities and Exchange Commission (“SEC”), under which it could offer and sell up to $30,000,000 of its common stock (the “Common Stock”) from time to time through an “at-the-market” equity offering program (the “ATM Offering”). Shares of Common Stock were offered through B. Riley Securities, Inc. which served as the sales agent. For the period of October 21, 2021 to December 31, 2021, the Company sold 5,771 shares of its common stock, for total net proceeds to the Company of $127,331. In connection with such sales, the Company paid a total of approximately $1,299 in sales agent commissions.
For the period January 1, 2022 to December 31, 2022, the Company sold 21,114 shares of its common stock, for total net proceeds to the Company of $458,370. In connection with such sales, the Company paid a total of approximately $6,496 in sales agent commissions. For the period January 1, 2023 to December 31, 2024, the Company did not sell its common stock. The Company’s shelf registration statement expired on May 28, 2024. Total shares of Common Stock issued and outstanding at December 31, 2024 were 7,120,782.</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Outstanding Security, Authorized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8" t="n">
        <v>5000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Investment And Market Ris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Risk [Text Blo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Investment and Market Risk</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Preferred And Debt Securities Ris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Risk [Text Bl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Preferred and Debt Securities Risk</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Credit Ris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Risk [Text Bl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Credit Risk</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Leverage Ris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Risk [Text Bl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Leverage Risk</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all/Prepayment and Reinvestment Ris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Risk [Text Bloc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Call/Prepayment and Reinvestment Risk</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oncentration In Banking Industry Financial Sector Risk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Risk [Text Bloc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Risks of Concentration in the Banking industry/Financial Sector</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Regulatory Ris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Risk [Text Bl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Regulatory Risk</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onvertible Securities/Contingent Convertible Securities Ris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Risk [Text Bloc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Convertible Securities/Contingent Convertible Securities Risk</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Illiquid And Restricted Securities Ris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Risk [Text Bl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Illiquid and Restricted Securities Risk</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Regulatory Capital Relief Securities Ris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Risk [Text Bloc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Regulatory Capital Relief Securities Risk</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Interest Rate Risk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Risk [Text Bl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Interest Rate Risk</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Credit Facility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Financial Highlights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Senior Securities Amount</t>
        </is>
      </c>
      <c r="B85" s="4" t="inlineStr">
        <is>
          <t>[10],[11]</t>
        </is>
      </c>
      <c r="C85" s="6" t="n">
        <v>46800000</v>
      </c>
      <c r="D85" s="4" t="inlineStr">
        <is>
          <t xml:space="preserve"> </t>
        </is>
      </c>
      <c r="E85" s="4" t="inlineStr">
        <is>
          <t xml:space="preserve"> </t>
        </is>
      </c>
      <c r="F85" s="4" t="inlineStr">
        <is>
          <t xml:space="preserve"> </t>
        </is>
      </c>
      <c r="G85" s="6" t="n">
        <v>45000000</v>
      </c>
      <c r="H85" s="4" t="inlineStr">
        <is>
          <t xml:space="preserve"> </t>
        </is>
      </c>
      <c r="I85" s="4" t="inlineStr">
        <is>
          <t xml:space="preserve"> </t>
        </is>
      </c>
      <c r="J85" s="4" t="inlineStr">
        <is>
          <t xml:space="preserve"> </t>
        </is>
      </c>
      <c r="K85" s="6" t="n">
        <v>55600000</v>
      </c>
      <c r="L85" s="4" t="inlineStr">
        <is>
          <t xml:space="preserve"> </t>
        </is>
      </c>
      <c r="M85" s="4" t="inlineStr">
        <is>
          <t xml:space="preserve"> </t>
        </is>
      </c>
      <c r="N85" s="4" t="inlineStr">
        <is>
          <t xml:space="preserve"> </t>
        </is>
      </c>
      <c r="O85" s="6" t="n">
        <v>46800000</v>
      </c>
      <c r="P85" s="6" t="n">
        <v>45000000</v>
      </c>
      <c r="Q85" s="6" t="n">
        <v>55600000</v>
      </c>
      <c r="R85" s="6" t="n">
        <v>60000000</v>
      </c>
      <c r="S85" s="6" t="n">
        <v>43000000</v>
      </c>
      <c r="T85" s="6" t="n">
        <v>17700000</v>
      </c>
      <c r="U85" s="6" t="n">
        <v>51000000</v>
      </c>
      <c r="V85" s="6" t="n">
        <v>25750000</v>
      </c>
      <c r="W85" s="6" t="n">
        <v>61500000</v>
      </c>
      <c r="X85" s="6" t="n">
        <v>25000000</v>
      </c>
      <c r="Y85" s="6" t="n">
        <v>22500000</v>
      </c>
    </row>
    <row r="86">
      <c r="A86" s="4" t="inlineStr">
        <is>
          <t>Senior Securities Coverage per Unit</t>
        </is>
      </c>
      <c r="B86" s="4" t="inlineStr">
        <is>
          <t>[10],[12]</t>
        </is>
      </c>
      <c r="C86" s="6" t="n">
        <v>4314</v>
      </c>
      <c r="D86" s="4" t="inlineStr">
        <is>
          <t xml:space="preserve"> </t>
        </is>
      </c>
      <c r="E86" s="4" t="inlineStr">
        <is>
          <t xml:space="preserve"> </t>
        </is>
      </c>
      <c r="F86" s="4" t="inlineStr">
        <is>
          <t xml:space="preserve"> </t>
        </is>
      </c>
      <c r="G86" s="6" t="n">
        <v>4387</v>
      </c>
      <c r="H86" s="4" t="inlineStr">
        <is>
          <t xml:space="preserve"> </t>
        </is>
      </c>
      <c r="I86" s="4" t="inlineStr">
        <is>
          <t xml:space="preserve"> </t>
        </is>
      </c>
      <c r="J86" s="4" t="inlineStr">
        <is>
          <t xml:space="preserve"> </t>
        </is>
      </c>
      <c r="K86" s="6" t="n">
        <v>3656</v>
      </c>
      <c r="L86" s="4" t="inlineStr">
        <is>
          <t xml:space="preserve"> </t>
        </is>
      </c>
      <c r="M86" s="4" t="inlineStr">
        <is>
          <t xml:space="preserve"> </t>
        </is>
      </c>
      <c r="N86" s="4" t="inlineStr">
        <is>
          <t xml:space="preserve"> </t>
        </is>
      </c>
      <c r="O86" s="6" t="n">
        <v>4314</v>
      </c>
      <c r="P86" s="6" t="n">
        <v>4387</v>
      </c>
      <c r="Q86" s="6" t="n">
        <v>3656</v>
      </c>
      <c r="R86" s="6" t="n">
        <v>3558</v>
      </c>
      <c r="S86" s="6" t="n">
        <v>4274</v>
      </c>
      <c r="T86" s="6" t="n">
        <v>9090</v>
      </c>
      <c r="U86" s="6" t="n">
        <v>3753</v>
      </c>
      <c r="V86" s="6" t="n">
        <v>6478</v>
      </c>
      <c r="W86" s="6" t="n">
        <v>3253</v>
      </c>
      <c r="X86" s="6" t="n">
        <v>6631</v>
      </c>
      <c r="Y86" s="6" t="n">
        <v>7317</v>
      </c>
    </row>
    <row r="87">
      <c r="A87" s="3" t="inlineStr">
        <is>
          <t>Capital Stock, Long-Term Debt, and Other Securities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Security Title [Text Bl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Credit Facility</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Common Stoc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Capital Stock, Long-Term Debt, and Other Securities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Security Title [Text Block]</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common stock</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Outstanding Security, Title [Text Block]</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common stock</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Outstanding Security, Authorized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8" t="n">
        <v>4000000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Preferred Stock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Capital Stock, Long-Term Debt, and Other Securities [Abstrac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Security Title [Text Block]</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preferred stock</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Outstanding Security, Title [Text Bloc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preferred stock</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Outstanding Security, Authorized [Shar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8" t="n">
        <v>100000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row r="100">
      <c r="A100" s="4" t="inlineStr">
        <is>
          <t>[1]In the event that the securities to which the Company’s prospectus relates are sold to or through underwriters or agents, a corresponding prospectus supplement will disclose the applicable sales load.[2]The expenses associated with the administration of our dividend reinvestment plan are included in “Other Expenses.” Participants in the dividend reinvestment plan that instruct the plan administrator to sell shares obtained under the plan may be accessed a $15 transaction fee by the plan administrator and the proceeds of such sale will be net of brokerage commissions, fees and transaction costs. For more details about the plan, see “Dividend Reinvestment Plan".[3]The Company’s related supplement will disclose the estimated amount of total offering expenses (which may include offering expenses borne by third parties on our behalf), the offering price and the offering expenses borne by us as a percentage of the offering price.[4]For the purposes of calculating our expenses, we have assumed the maximum contractual management fee of 1.75% of Managed Assets. See “Investment Advisory Fee and Other Fee Arrangements.” see note 3[5]We entered into a revolving credit agreement on June 9, 2014. Interest expense assumes that leverage will represent approximately 30% of our Managed Assets (as defined under “Management—Management Agreement — Management Fee”) - see note 7, and charge interest or involve payment at a rate set by an interest rate transaction at the rate of 6.92% as of February 10, 2025. We have assumed for purposes of these expense estimates that we will utilize leverage for the entire year.[6]Pursuant to the management agreement, our Adviser furnishes us, or arranges for the furnishing of office facilities and clerical and administrative services necessary for our operation (other than services provided by our custodian, accounting agent, administrator, dividend and interest paying agent and other service providers). We bear all expenses incurred in our operations, and we will bear the expenses related to any future offering. “Other Expenses” above includes all such costs not borne by our Adviser, which may include but are not limited to overhead costs of our business, commissions, fees and expenses connected with our investments and auditing, accounting and legal expenses, and Acquired Fund Fees and Expenses.[7]Total Annual Expenses may not correlate to the ratio of expenses to average net assets disclosed in the Company’s annual and semi-annual reports to stockholders in the financial highlights table, which reflects operating expenses of the Company and does not include “Acquired Fund” fees and expenses. For the year ended December 31, 2024, the Advisor voluntarily reimbursed the Fund $82,936 for expenses related to Investor Relations Fees.[8]Source: The NASDAQ Global Select Market.[9]Based on our computations.[10]On June 9, 2014, the Company entered into the Credit Facility, a revolving credit agreement which had an initial aggregate principal amount of up to $45,000,000 and stated maturity date of June 9, 2019. The interest rate applicable to borrowings thereunder was generally LIBOR plus an applicable margin of 2.85%. The Credit Facility’s commitment was increased to $70 million on January 16, 2015.The Credit Facility was further amended in May 2017 to reflect a single lender, Texas Capital Bank, N.A., a reduced rate of LIBOR +2.35% and a maximum borrowing amount of $62 million. In May 2022, the Credit Facility was further amended to reflect the addition of two lenders, a new rate of SOFR +2.61% and a maximum borrowing amount of $70 million. See “Leverage—Effects of Leverage” for a description of our revolving credit agreement.[11]Total amount of each class of senior securities outstanding at the end of the period.[12]The asset coverage ratio for senior securities representing indebtedness is calculated as our consolidated total assets, less all consolidated liabilities and indebtedness not represented by senior securities, divided by senior securities representing indebtedness. This asset coverage ratio is multiplied by $1,000 to determine the Asset Coverage Per Unit.</t>
        </is>
      </c>
    </row>
  </sheetData>
  <mergeCells count="5">
    <mergeCell ref="A1:B2"/>
    <mergeCell ref="C1:N1"/>
    <mergeCell ref="O1:X1"/>
    <mergeCell ref="A99:X99"/>
    <mergeCell ref="A100:X10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6:45:41Z</dcterms:created>
  <dcterms:modified xmlns:dcterms="http://purl.org/dc/terms/" xmlns:xsi="http://www.w3.org/2001/XMLSchema-instance" xsi:type="dcterms:W3CDTF">2025-03-07T16:45:41Z</dcterms:modified>
</cp:coreProperties>
</file>